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ven Hills Realty Trust</t>
        </is>
      </c>
    </row>
    <row r="8">
      <c r="A8" s="4" t="inlineStr">
        <is>
          <t>Entity Central Index Key</t>
        </is>
      </c>
      <c r="B8" s="4" t="inlineStr">
        <is>
          <t>00014524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
The following table and footnotes summarize the total compensation we paid to our named executive officers (our “NEOs”), compensation “actually paid” to our NEOs (calculated in accordance with SEC rules), the cumulative total shareholder return of the Company and our net income for the past two fiscal years. None of our NEOs is employed by us. Tremont, a subsidiary of RMR, provides, or arranges with RMR to provide, services that otherwise would be provided by employees and either RMR or Tremont employs and compensates our NEOs directly and in their sole discretion in connection with their services rendered to Tremont, RMR, to us and other companies to which RMR or Tremont provide management services. For information regarding the compensation paid by us to Tremont and RMR, please see the below “Certain Related Person Transactions” section. We do not pay our NEOs salaries or bonuses or provide other cash compensation or employee benefits. We provide equity incentive compensation to our NEOs pursuant to the terms of our 2021 Equity Plan.
Pay Versus Performance ​ Year ​ ​ Summary (“PEO”) ​ ​ Compensation PEO (1) ​ ​ Average Summary ​ ​ Average (2) ​ ​ Value of initial ​ ​ Net Income ​ ​ 2022 ​ ​ ​ ​ $38,907 ​ ​ ​ ​ ​ $32,294 ​ ​ ​ ​ ​ $8,192 ​ ​ ​ ​ ​ $4,453 ​ ​ ​ ​ ​ $99.58 ​ ​ ​ ​ ​ $27,640 ​ ​ ​ 2021 ​ ​ ​ ​ 36,425 ​ ​ ​ ​ ​ 39,029 ​ ​ ​ ​ ​ 36,435 ​ ​ ​ ​ ​ 68,487 ​ ​ ​ ​ ​ 103.44 ​ ​ ​ ​ ​ 24,650 ​ ​ ​
*
The cumulative total shareholder return (“TSR”) for 2021 is based on the period from January 5, 2021 through December 31, 2021, and the two year cumulative TSR for 2022 is based on the period from January 5, 2021 through December 31, 2022. On January 5, 2021, we ceased to be a registered investment company under the Investment Company Act of 1940 (the “1940 Act”), as amended. Since that deregistration, we fully implemented the change in our business mandate that our shareholders had approved in April 2020 to focus primarily on originating and investing in first mortgage whole loans secured by middle market and transitional CRE. Accordingly, we have not included the time period prior to that deregistration in the calculation of TSR. ​ (1)
The following table summarizes the applicable deductions and additions for the PEO in the calculation of Compensation Actually Paid to the PEO. ​
PEO Compensation Actually Paid ​ Year ​ ​ PEO Name ​ ​ Total ​ ​ Year End ​ ​ Change in ​ ​ Awards ​ ​ Change in ​ ​ Total Equity ​ ​ Compensation ​ ​ 2022 ​ ​ Thomas ​ ​ ​ ​ $3,557 ​ ​ ​ ​ ​ $25,452 ​ ​ ​ ​ ​ $(2,909 ) ​ ​ ​ ​ ​ $7,070 ​ ​ ​ ​ ​ $(876 ) ​ ​ ​ ​ ​ $28,737 ​ ​ ​ ​ ​ $32,294 ​ ​ ​ 2021 ​ ​ Thomas ​ ​ ​ ​ — ​ ​ ​ ​ ​ 31,742 ​ ​ ​ ​ ​ — ​ ​ ​ ​ ​ 7,287 ​ ​ ​ ​ ​ — ​ ​ ​ ​ ​ 39,029 ​ ​ ​ ​ ​ 39,029 ​ ​ (2)
The following table summarizes the applicable deductions and additions for each of the Non-PEO NEOs in the calculation of Compensation Actually Paid to each Non-PEO NEO. ​
Average Non-PEO NEOs — Compensation Actually Paid ​ Year ​ ​ NEO Names ​ ​ Total ​ ​ Year End ​ ​ Change in ​ ​ Awards ​ ​ Change in ​ ​ Total Equity ​ ​ Compensation ​ ​ 2022 ​ ​ Tiffany Sy ​ ​ ​ ​ $950 ​ ​ ​ ​ ​ $7,272 ​ ​ ​ ​ ​ $(774 ) ​ ​ ​ ​ ​ $2,020 ​ ​ ​ ​ ​ $(252 ) ​ ​ ​ ​ ​ $8,266 ​ ​ ​ ​ ​ $9,216 ​ ​ ​ G. Douglas Lanois ​ ​ ​ ​ 5,334 ​ ​ ​ ​ ​ — ​ ​ ​ ​ ​ (4,706 ) ​ ​ ​ ​ ​ — ​ ​ ​ ​ ​ (939 ) ​ ​ ​ ​ ​ (5,645 ) ​ ​ ​ ​ ​ (311 ) ​ ​ ​ 2022 Average ​ ​ ​ ​ 3,142 ​ ​ ​ ​ ​ 3,636 ​ ​ ​ ​ ​ (2,740 ) ​ ​ ​ ​ ​ 1,010 ​ ​ ​ ​ ​ (595 ) ​ ​ ​ ​ ​ 1,311 ​ ​ ​ ​ ​ 4,453 ​ ​ ​ 2021 ​ ​ G. Douglas Lanois* ​ ​ ​ ​ — ​ ​ ​ ​ ​ 61,200 ​ ​ ​ ​ ​ — ​ ​ ​ ​ ​ 7,287 ​ ​ ​ ​ ​ — ​ ​ ​ ​ ​ 68,487 ​ ​ ​ ​ ​ 68,487 ​ ​ ​ 2021 Average ​ ​ ​ ​ — ​ ​ ​ ​ ​ 61,200 ​ ​ ​ ​ ​ — ​ ​ ​ ​ ​ 7,287 ​ ​ ​ ​ ​ — ​ ​ ​ ​ ​ 68,487 ​ ​ ​ ​ ​ 68,487 ​ ​ ​
*
For 2021, G. Douglas Lanois was our only Non-PEO NEO. </t>
        </is>
      </c>
      <c r="C4" s="4" t="inlineStr">
        <is>
          <t xml:space="preserve"> </t>
        </is>
      </c>
    </row>
    <row r="5">
      <c r="A5" s="4" t="inlineStr">
        <is>
          <t>PEO Total Compensation Amount</t>
        </is>
      </c>
      <c r="B5" s="5" t="n">
        <v>38907</v>
      </c>
      <c r="C5" s="5" t="n">
        <v>36425</v>
      </c>
    </row>
    <row r="6">
      <c r="A6" s="4" t="inlineStr">
        <is>
          <t>PEO Actually Paid Compensation Amount</t>
        </is>
      </c>
      <c r="B6" s="5" t="n">
        <v>32294</v>
      </c>
      <c r="C6" s="6" t="n">
        <v>39029</v>
      </c>
    </row>
    <row r="7">
      <c r="A7" s="4" t="inlineStr">
        <is>
          <t>Adjustment To PEO Compensation, Footnote [Text Block]</t>
        </is>
      </c>
      <c r="B7" s="4" t="inlineStr">
        <is>
          <t xml:space="preserve"> (1)
The following table summarizes the applicable deductions and additions for the PEO in the calculation of Compensation Actually Paid to the PEO. ​
PEO Compensation Actually Paid ​ Year ​ ​ PEO Name ​ ​ Total ​ ​ Year End ​ ​ Change in ​ ​ Awards ​ ​ Change in ​ ​ Total Equity ​ ​ Compensation ​ ​ 2022 ​ ​ Thomas ​ ​ ​ ​ $3,557 ​ ​ ​ ​ ​ $25,452 ​ ​ ​ ​ ​ $(2,909 ) ​ ​ ​ ​ ​ $7,070 ​ ​ ​ ​ ​ $(876 ) ​ ​ ​ ​ ​ $28,737 ​ ​ ​ ​ ​ $32,294 ​ ​ ​ 2021 ​ ​ Thomas ​ ​ ​ ​ — ​ ​ ​ ​ ​ 31,742 ​ ​ ​ ​ ​ — ​ ​ ​ ​ ​ 7,287 ​ ​ ​ ​ ​ — ​ ​ ​ ​ ​ 39,029 ​ ​ ​ ​ ​ 39,029 ​ ​</t>
        </is>
      </c>
      <c r="C7" s="4" t="inlineStr">
        <is>
          <t xml:space="preserve"> </t>
        </is>
      </c>
    </row>
    <row r="8">
      <c r="A8" s="4" t="inlineStr">
        <is>
          <t>Non-PEO NEO Average Total Compensation Amount</t>
        </is>
      </c>
      <c r="B8" s="5" t="n">
        <v>8192</v>
      </c>
      <c r="C8" s="6" t="n">
        <v>36435</v>
      </c>
    </row>
    <row r="9">
      <c r="A9" s="4" t="inlineStr">
        <is>
          <t>Non-PEO NEO Average Compensation Actually Paid Amount</t>
        </is>
      </c>
      <c r="B9" s="5" t="n">
        <v>4453</v>
      </c>
      <c r="C9" s="6" t="n">
        <v>68487</v>
      </c>
    </row>
    <row r="10">
      <c r="A10" s="4" t="inlineStr">
        <is>
          <t>Adjustment to Non-PEO NEO Compensation Footnote [Text Block]</t>
        </is>
      </c>
      <c r="B10" s="4" t="inlineStr">
        <is>
          <t xml:space="preserve"> (2)
The following table summarizes the applicable deductions and additions for each of the Non-PEO NEOs in the calculation of Compensation Actually Paid to each Non-PEO NEO. ​
Average Non-PEO NEOs — Compensation Actually Paid ​ Year ​ ​ NEO Names ​ ​ Total ​ ​ Year End ​ ​ Change in ​ ​ Awards ​ ​ Change in ​ ​ Total Equity ​ ​ Compensation ​ ​ 2022 ​ ​ Tiffany Sy ​ ​ ​ ​ $950 ​ ​ ​ ​ ​ $7,272 ​ ​ ​ ​ ​ $(774 ) ​ ​ ​ ​ ​ $2,020 ​ ​ ​ ​ ​ $(252 ) ​ ​ ​ ​ ​ $8,266 ​ ​ ​ ​ ​ $9,216 ​ ​ ​ G. Douglas Lanois ​ ​ ​ ​ 5,334 ​ ​ ​ ​ ​ — ​ ​ ​ ​ ​ (4,706 ) ​ ​ ​ ​ ​ — ​ ​ ​ ​ ​ (939 ) ​ ​ ​ ​ ​ (5,645 ) ​ ​ ​ ​ ​ (311 ) ​ ​ ​ 2022 Average ​ ​ ​ ​ 3,142 ​ ​ ​ ​ ​ 3,636 ​ ​ ​ ​ ​ (2,740 ) ​ ​ ​ ​ ​ 1,010 ​ ​ ​ ​ ​ (595 ) ​ ​ ​ ​ ​ 1,311 ​ ​ ​ ​ ​ 4,453 ​ ​ ​ 2021 ​ ​ G. Douglas Lanois* ​ ​ ​ ​ — ​ ​ ​ ​ ​ 61,200 ​ ​ ​ ​ ​ — ​ ​ ​ ​ ​ 7,287 ​ ​ ​ ​ ​ — ​ ​ ​ ​ ​ 68,487 ​ ​ ​ ​ ​ 68,487 ​ ​ ​ 2021 Average ​ ​ ​ ​ — ​ ​ ​ ​ ​ 61,200 ​ ​ ​ ​ ​ — ​ ​ ​ ​ ​ 7,287 ​ ​ ​ ​ ​ — ​ ​ ​ ​ ​ 68,487 ​ ​ ​ ​ ​ 68,487 ​ ​ ​
*
For 2021, G. Douglas Lanois was our only Non-PEO NEO. </t>
        </is>
      </c>
      <c r="C10" s="4" t="inlineStr">
        <is>
          <t xml:space="preserve"> </t>
        </is>
      </c>
    </row>
    <row r="11">
      <c r="A11" s="4" t="inlineStr">
        <is>
          <t>Compensation Actually Paid vs. Total Shareholder Return [Text Block]</t>
        </is>
      </c>
      <c r="C11" s="4" t="inlineStr">
        <is>
          <t xml:space="preserve"> </t>
        </is>
      </c>
    </row>
    <row r="12">
      <c r="A12" s="4" t="inlineStr">
        <is>
          <t>Compensation Actually Paid vs. Net Income [Text Block]</t>
        </is>
      </c>
      <c r="C12" s="4" t="inlineStr">
        <is>
          <t xml:space="preserve"> </t>
        </is>
      </c>
    </row>
    <row r="13">
      <c r="A13" s="4" t="inlineStr">
        <is>
          <t>Total Shareholder Return Amount</t>
        </is>
      </c>
      <c r="B13" s="7" t="n">
        <v>99.58</v>
      </c>
      <c r="C13" s="8" t="n">
        <v>103.44</v>
      </c>
    </row>
    <row r="14">
      <c r="A14" s="4" t="inlineStr">
        <is>
          <t>Net Income (Loss)</t>
        </is>
      </c>
      <c r="B14" s="5" t="n">
        <v>27640000</v>
      </c>
      <c r="C14" s="6" t="n">
        <v>24650000</v>
      </c>
    </row>
    <row r="15">
      <c r="A15" s="4" t="inlineStr">
        <is>
          <t>PEO Name</t>
        </is>
      </c>
      <c r="B15" s="4" t="inlineStr">
        <is>
          <t>Thomas  Lorenzini</t>
        </is>
      </c>
      <c r="C15" s="4" t="inlineStr">
        <is>
          <t xml:space="preserve"> </t>
        </is>
      </c>
    </row>
    <row r="16">
      <c r="A16" s="4" t="inlineStr">
        <is>
          <t>Thomas Lorenzini [Member] | Compensation Per Summary Compensation Table Less Stock Grant Amount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3557</v>
      </c>
      <c r="C18" s="4" t="inlineStr">
        <is>
          <t xml:space="preserve"> </t>
        </is>
      </c>
    </row>
    <row r="19">
      <c r="A19" s="4" t="inlineStr">
        <is>
          <t>Thomas Lorenzini [Member] | Year End Fair Value of Equity Awards Granted and Unvested During Applicable Year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25452</v>
      </c>
      <c r="C21" s="6" t="n">
        <v>31742</v>
      </c>
    </row>
    <row r="22">
      <c r="A22" s="4" t="inlineStr">
        <is>
          <t>Thomas Lorenzini [Member] | Change in Fair Value as of Year End of Any Prior Year Awards that Remain Unvested as of Year End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2909</v>
      </c>
      <c r="C24" s="4" t="inlineStr">
        <is>
          <t xml:space="preserve"> </t>
        </is>
      </c>
    </row>
    <row r="25">
      <c r="A25" s="4" t="inlineStr">
        <is>
          <t>Thomas Lorenzini [Member] | Awards Granted and Vested in the Same Year, at Fair Value as of the Vesting Date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7070</v>
      </c>
      <c r="C27" s="6" t="n">
        <v>7287</v>
      </c>
    </row>
    <row r="28">
      <c r="A28" s="4" t="inlineStr">
        <is>
          <t>Thomas Lorenzini [Member] | Change in Fair Value as of Year End of Any Prior Year Awards that Vested During Applicable Year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876</v>
      </c>
      <c r="C30" s="4" t="inlineStr">
        <is>
          <t xml:space="preserve"> </t>
        </is>
      </c>
    </row>
    <row r="31">
      <c r="A31" s="4" t="inlineStr">
        <is>
          <t>Thomas Lorenzini [Member] | Equity Value Reflected in Compensation Actually Pai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28737</v>
      </c>
      <c r="C33" s="6" t="n">
        <v>39029</v>
      </c>
    </row>
    <row r="34">
      <c r="A34" s="4" t="inlineStr">
        <is>
          <t>Tiffany Sy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Non-PEO NEO Average Compensation Actually Paid Amount</t>
        </is>
      </c>
      <c r="B36" s="6" t="n">
        <v>9216</v>
      </c>
      <c r="C36" s="4" t="inlineStr">
        <is>
          <t xml:space="preserve"> </t>
        </is>
      </c>
    </row>
    <row r="37">
      <c r="A37" s="4" t="inlineStr">
        <is>
          <t>Tiffany Sy [Member] | Compensation Per Summary Compensation Table Less Stock Grant Amount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950</v>
      </c>
      <c r="C39" s="4" t="inlineStr">
        <is>
          <t xml:space="preserve"> </t>
        </is>
      </c>
    </row>
    <row r="40">
      <c r="A40" s="4" t="inlineStr">
        <is>
          <t>Tiffany Sy [Member] | Year End Fair Value of Equity Awards Granted and Unvested During Applicable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7272</v>
      </c>
      <c r="C42" s="4" t="inlineStr">
        <is>
          <t xml:space="preserve"> </t>
        </is>
      </c>
    </row>
    <row r="43">
      <c r="A43" s="4" t="inlineStr">
        <is>
          <t>Tiffany Sy [Member] | Change in Fair Value as of Year End of Any Prior Year Awards that Remain Unvested as of Year En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774</v>
      </c>
      <c r="C45" s="4" t="inlineStr">
        <is>
          <t xml:space="preserve"> </t>
        </is>
      </c>
    </row>
    <row r="46">
      <c r="A46" s="4" t="inlineStr">
        <is>
          <t>Tiffany Sy [Member] | Awards Granted and Vested in the Same Year, at Fair Value as of the Vesting Dat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2020</v>
      </c>
      <c r="C48" s="4" t="inlineStr">
        <is>
          <t xml:space="preserve"> </t>
        </is>
      </c>
    </row>
    <row r="49">
      <c r="A49" s="4" t="inlineStr">
        <is>
          <t>Tiffany Sy [Member] | Change in Fair Value as of Year End of Any Prior Year Awards that Vested During Applicable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252</v>
      </c>
      <c r="C51" s="4" t="inlineStr">
        <is>
          <t xml:space="preserve"> </t>
        </is>
      </c>
    </row>
    <row r="52">
      <c r="A52" s="4" t="inlineStr">
        <is>
          <t>Tiffany Sy [Member] | Equity Value Reflected in Compensation Actually Pai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8266</v>
      </c>
      <c r="C54" s="4" t="inlineStr">
        <is>
          <t xml:space="preserve"> </t>
        </is>
      </c>
    </row>
    <row r="55">
      <c r="A55" s="4" t="inlineStr">
        <is>
          <t>G. Douglas Lanoi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Non-PEO NEO Average Compensation Actually Paid Amount</t>
        </is>
      </c>
      <c r="B57" s="6" t="n">
        <v>-311</v>
      </c>
      <c r="C57" s="6" t="n">
        <v>68487</v>
      </c>
    </row>
    <row r="58">
      <c r="A58" s="4" t="inlineStr">
        <is>
          <t>G. Douglas Lanois [Member] | Compensation Per Summary Compensation Table Less Stock Grant Amount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5334</v>
      </c>
      <c r="C60" s="4" t="inlineStr">
        <is>
          <t xml:space="preserve"> </t>
        </is>
      </c>
    </row>
    <row r="61">
      <c r="A61" s="4" t="inlineStr">
        <is>
          <t>G. Douglas Lanois [Member] | Year End Fair Value of Equity Awards Granted and Unvested During Applicable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4" t="inlineStr">
        <is>
          <t xml:space="preserve"> </t>
        </is>
      </c>
      <c r="C63" s="6" t="n">
        <v>61200</v>
      </c>
    </row>
    <row r="64">
      <c r="A64" s="4" t="inlineStr">
        <is>
          <t>G. Douglas Lanois [Member] | Change in Fair Value as of Year End of Any Prior Year Awards that Remain Unvested as of Year En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4706</v>
      </c>
      <c r="C66" s="4" t="inlineStr">
        <is>
          <t xml:space="preserve"> </t>
        </is>
      </c>
    </row>
    <row r="67">
      <c r="A67" s="4" t="inlineStr">
        <is>
          <t>G. Douglas Lanois [Member] | Awards Granted and Vested in the Same Year, at Fair Value as of the Vesting Date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4" t="inlineStr">
        <is>
          <t xml:space="preserve"> </t>
        </is>
      </c>
      <c r="C69" s="6" t="n">
        <v>7287</v>
      </c>
    </row>
    <row r="70">
      <c r="A70" s="4" t="inlineStr">
        <is>
          <t>G. Douglas Lanois [Member] | Change in Fair Value as of Year End of Any Prior Year Awards that Vested During Applicable Year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939</v>
      </c>
      <c r="C72" s="4" t="inlineStr">
        <is>
          <t xml:space="preserve"> </t>
        </is>
      </c>
    </row>
    <row r="73">
      <c r="A73" s="4" t="inlineStr">
        <is>
          <t>G. Douglas Lanois [Member] | Equity Value Reflected in Compensation Actually Pai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5645</v>
      </c>
      <c r="C75" s="6" t="n">
        <v>68487</v>
      </c>
    </row>
    <row r="76">
      <c r="A76" s="4" t="inlineStr">
        <is>
          <t>Non-PEO NEO [Member] | Compensation Per Summary Compensation Table Less Stock Grant Amoun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3142</v>
      </c>
      <c r="C78" s="4" t="inlineStr">
        <is>
          <t xml:space="preserve"> </t>
        </is>
      </c>
    </row>
    <row r="79">
      <c r="A79" s="4" t="inlineStr">
        <is>
          <t>Non-PEO NEO [Member] | Year End Fair Value of Equity Awards Granted and Unvested During Applicable Year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3636</v>
      </c>
      <c r="C81" s="6" t="n">
        <v>61200</v>
      </c>
    </row>
    <row r="82">
      <c r="A82" s="4" t="inlineStr">
        <is>
          <t>Non-PEO NEO [Member] | Change in Fair Value as of Year End of Any Prior Year Awards that Remain Unvested as of Year End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2740</v>
      </c>
      <c r="C84" s="4" t="inlineStr">
        <is>
          <t xml:space="preserve"> </t>
        </is>
      </c>
    </row>
    <row r="85">
      <c r="A85" s="4" t="inlineStr">
        <is>
          <t>Non-PEO NEO [Member] | Awards Granted and Vested in the Same Year, at Fair Value as of the Vesting Date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6" t="n">
        <v>1010</v>
      </c>
      <c r="C87" s="6" t="n">
        <v>7287</v>
      </c>
    </row>
    <row r="88">
      <c r="A88" s="4" t="inlineStr">
        <is>
          <t>Non-PEO NEO [Member] | Change in Fair Value as of Year End of Any Prior Year Awards that Vested During Applicable Year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595</v>
      </c>
      <c r="C90" s="4" t="inlineStr">
        <is>
          <t xml:space="preserve"> </t>
        </is>
      </c>
    </row>
    <row r="91">
      <c r="A91" s="4" t="inlineStr">
        <is>
          <t>Non-PEO NEO [Member] | Equity Value Reflected in Compensation Actually Paid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5" t="n">
        <v>1311</v>
      </c>
      <c r="C93" s="5" t="n">
        <v>684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01:27:18Z</dcterms:created>
  <dcterms:modified xmlns:dcterms="http://purl.org/dc/terms/" xmlns:xsi="http://www.w3.org/2001/XMLSchema-instance" xsi:type="dcterms:W3CDTF">2023-03-21T01:27:18Z</dcterms:modified>
</cp:coreProperties>
</file>